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Global Atl" sheetId="2" state="visible" r:id="rId2"/>
    <sheet xmlns:r="http://schemas.openxmlformats.org/officeDocument/2006/relationships" name="Risk_Return Detail Data- Globa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Document and Entity Information</t>
  </si>
  <si>
    <t>Dec. 31, 2018</t>
  </si>
  <si>
    <t>Prospectus:</t>
  </si>
  <si>
    <t>Document Type</t>
  </si>
  <si>
    <t>Document Period End Date</t>
  </si>
  <si>
    <t>Dec. 31,
		2018</t>
  </si>
  <si>
    <t>Registrant Name</t>
  </si>
  <si>
    <t>Forethought Variable Insurance Trust</t>
  </si>
  <si>
    <t>Central Index Key</t>
  </si>
  <si>
    <t>Amendment Flag</t>
  </si>
  <si>
    <t>false</t>
  </si>
  <si>
    <t>Document Creation Date</t>
  </si>
  <si>
    <t>Dec. 21,
		2018</t>
  </si>
  <si>
    <t>Document Effective Date</t>
  </si>
  <si>
    <t>Prospectus Date</t>
  </si>
  <si>
    <t>Apr. 27,
		2018</t>
  </si>
  <si>
    <t>Global Atlantic BlackRock High Yield Portfolio</t>
  </si>
  <si>
    <t>Global Atlantic Portfolios Global Atlantic BlackRock Allocation Portfolio Global Atlantic BlackRock Disciplined Core Portfolio Global Atlantic BlackRock Disciplined Growth Portfolio Global Atlantic BlackRock Disciplined International Core Portfolio Global Atlantic BlackRock Disciplined Mid Cap Growth Portfolio Global Atlantic BlackRock Disciplined Small Cap Portfolio Global Atlantic BlackRock Disciplined U.S. Core Portfolio Global Atlantic BlackRock Disciplined Value Portfolio Global Atlantic BlackRock High Yield Portfolio Global Atlantic Goldman Sachs Core Fixed Income Portfolio Global Atlantic Goldman Sachs Global Equity Insights Portfolio Global Atlantic Goldman Sachs Large Cap Growth Insights Portfolio Global Atlantic Goldman Sachs Mid Cap Value Insights Portfolio (each a series of Forethought Variable Insurance Trust) Class I, II and III shares Supplement dated December 21, 2018 to the Prospectus dated April 27, 2018 (the “Prospectus”)</t>
  </si>
  <si>
    <t>I. Effective January 1, 2019, the benchmark for the Global Atlantic BlackRock High Yield Portfolio is changed to the ICE BofAML BB-B US High Yield Constrained Index. Global Atlantic Investment Advisors, LLC (the “Adviser”) believes that the new benchmark better reflects the Fund’s investment strategy. Accordingly, under the heading “PORTFOLIO SUMMARY – PRINCIPAL INVESTMENT STRATEGIES,” for Global Atlantic BlackRock High Yield Portfolio, the last paragraph of the Principal Investment Strategy is deleted and replaced with the following: The Portfolio’s benchmark index is the ICE BofAML BB-B US High Yield Constrained Index. The ICE BofAML BB-B US High Yield Constrained Index contains all securities in the ICE BofAML US High Yield Index rated BB1 through B3, based on an average of Moody’s, S&amp;P, and Fitch, but caps issuer exposure at 2%. Index constituents are capitalization-weighted, based on their current amount outstanding, provided the total allocation to an individual issuer does not exceed 2%. Please retain this Supplement for future reference.</t>
  </si>
  <si>
    <t>Label</t>
  </si>
  <si>
    <t>Element</t>
  </si>
  <si>
    <t>Value</t>
  </si>
  <si>
    <t>Risk/Return:</t>
  </si>
  <si>
    <t>rr_RiskReturnAbstract</t>
  </si>
  <si>
    <t>Supplement [Text Block]</t>
  </si>
  <si>
    <t>ck0001580353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7"/>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80353</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6</v>
      </c>
    </row>
    <row r="4" spans="1:1">
      <c r="A4" s="4" t="s">
        <v>17</v>
      </c>
    </row>
    <row r="5" spans="1:1">
      <c r="A5" s="4" t="s">
        <v>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33"/>
    <col customWidth="1" max="3" min="3" width="80"/>
  </cols>
  <sheetData>
    <row r="1" spans="1:3">
      <c r="A1" s="1" t="s">
        <v>19</v>
      </c>
      <c r="B1" s="1" t="s">
        <v>20</v>
      </c>
      <c r="C1" s="2" t="s">
        <v>21</v>
      </c>
    </row>
    <row r="2" spans="1:3">
      <c r="A2" s="4" t="s">
        <v>16</v>
      </c>
    </row>
    <row r="3" spans="1:3">
      <c r="A3" s="3" t="s">
        <v>22</v>
      </c>
      <c r="B3" s="4" t="s">
        <v>23</v>
      </c>
    </row>
    <row r="4" spans="1:3">
      <c r="A4" s="4" t="s">
        <v>24</v>
      </c>
      <c r="B4" s="4" t="s">
        <v>25</v>
      </c>
      <c r="C4" s="4" t="s">
        <v>17</v>
      </c>
    </row>
    <row r="5" spans="1:3">
      <c r="A5" s="4" t="s">
        <v>26</v>
      </c>
      <c r="B5" s="4" t="s">
        <v>27</v>
      </c>
      <c r="C5" s="4" t="s">
        <v>16</v>
      </c>
    </row>
    <row r="6" spans="1:3">
      <c r="A6" s="4" t="s">
        <v>28</v>
      </c>
      <c r="B6" s="4" t="s">
        <v>29</v>
      </c>
      <c r="C6" s="4" t="s">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19</v>
      </c>
      <c r="B1" s="1" t="s">
        <v>20</v>
      </c>
      <c r="C1" s="2" t="s">
        <v>21</v>
      </c>
    </row>
    <row r="2" spans="1:3">
      <c r="A2" s="3" t="s">
        <v>22</v>
      </c>
      <c r="B2" s="4" t="s">
        <v>23</v>
      </c>
    </row>
    <row r="3" spans="1:3">
      <c r="A3" s="4" t="s">
        <v>14</v>
      </c>
      <c r="B3" s="4" t="s">
        <v>30</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4T12:42:35Z</dcterms:created>
  <dcterms:modified xmlns:dcterms="http://purl.org/dc/terms/" xmlns:xsi="http://www.w3.org/2001/XMLSchema-instance" xsi:type="dcterms:W3CDTF">2019-01-14T12:42:35Z</dcterms:modified>
</cp:coreProperties>
</file>